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7,
		2021</t>
        </is>
      </c>
    </row>
    <row r="9">
      <c r="A9" s="4" t="inlineStr">
        <is>
          <t>Document Effective Date</t>
        </is>
      </c>
      <c r="B9" s="4" t="inlineStr">
        <is>
          <t>dei_DocumentEffectiveDate</t>
        </is>
      </c>
      <c r="C9" s="4" t="inlineStr">
        <is>
          <t>Nov. 17,
		2021</t>
        </is>
      </c>
    </row>
    <row r="10">
      <c r="A10" s="4" t="inlineStr">
        <is>
          <t>Prospectus Date</t>
        </is>
      </c>
      <c r="B10" s="4" t="inlineStr">
        <is>
          <t>rr_ProspectusDate</t>
        </is>
      </c>
      <c r="C10" s="4" t="inlineStr">
        <is>
          <t>Nov.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7, 2021</t>
        </is>
      </c>
    </row>
    <row r="2">
      <c r="A2" s="4" t="inlineStr">
        <is>
          <t>Global X Funds | Global X MSCI Vietnam ETF</t>
        </is>
      </c>
    </row>
    <row r="3">
      <c r="A3" s="4" t="inlineStr">
        <is>
          <t>Global X MSCI Vietnam ETF</t>
        </is>
      </c>
    </row>
    <row r="4">
      <c r="A4" s="4" t="inlineStr">
        <is>
          <t>INVESTMENT OBJECTIVE</t>
        </is>
      </c>
    </row>
    <row r="5">
      <c r="A5" s="4" t="inlineStr">
        <is>
          <t>The Global X MSCI Vietnam ETF ("Fund") seeks to provide investment results that correspond generally to the price and yield performance, before fees and expenses, of the MSCI Vietnam IMI Select 25/50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Management Fees: 0.50% Distribution and Service (12b-1) Fees: None Other Expenses: 1 0.00% Total Annual Fund Operating Expenses: 0.50%</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51 $16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nvests at least 80% of its total assets in the securities of the MSCI Vietnam IMI Select 25/50 Index (the “Underlying Index”) (typically denominated in local currency) and in American Depositary Receipts ("ADRs") and Global Depositary Receipts ("GDRs") based on the securities in the Underlying Index. The Fund may invest in ADRs and GDRs when the Fund’s portfolio managers determine doing so to be advantageous versus investing directly in the securities of the Underlying Index. For example, ADRs or GDRs may at times have more liquidity than locally denominated securities, may in certain circumstances be more cost effective than investing in locally denominated securities and/or may be used where there are prohibitions on investment in locally denominated securities. The Fund also invests at least 80% of its total assets in securities of companies that are economically tied to Vietnam. The Fund's 80% investment policies are non-fundamental and require 60 days prior written notice to shareholders before they can be changed. The Underlying Index is designed to represent the performance of the broad Vietnam equity universe, while including a minimum number of constituents, as defined by MSCI, Inc. ("MSCI"), the provider of the Underlying Index ("Index Provider"). The broad Vietnam equity universe includes securities that are classified in Vietnam according to the MSCI Global Investable Market Index Methodology, together with companies that are headquartered or listed in Vietnam and carry out the majority of their operations in Vietnam, as determined solely by the Index Provider. The country classification of a company is generally determined by the Index Provider using the company’s country of incorporation and the primary listing of its securities. The Index Provider will classify a company in the country of incorporation if its securities have a primary listing in that country. In such cases where a company’s securities have a primary listing outside of the country of incorporation, additional criteria such as the location of the company’s headquarters and the geographic distribution of its operations (e.g. assets and revenues), management, and shareholder base are considered by the Index Provider for classification purposes. The Underlying Index follows a rules-based methodology that is designed to select all securities that satisfy the above criteria and which have a market capitalization greater than or equal to the 99 th percentile of listed developed market securities, have an annual traded value ratio (a measure of liquidity calculated by the Index Provider) greater than or equal to 15%, and have traded on greater than or equal to 50% of trading days over the past twelve months. The Underlying Index is weighted according to each component's free-float adjusted market capitalization. Free-float adjusted market capitalization measures a company’s market capitalization discounted by the percentage of its shares readily available to be traded by the general public in the open market (“free float”). In addition, a liquidity discount factor based on the security’s annual traded value ratio (“ATVR”) is applied. ATVR is a liquidity metric calculated by the Index Provider. The liquidity discount factor is applied to each company’s free float market capitalization for the purposes of calculating the allocated index weight to each constituent, such that the allocated index weight is lower for less liquid securities (and higher for more liquid securities) than it would otherwise be. The weights are further modified for diversification purposes, so that, as of the rebalance date, no group entity (defined by the Index Provider as companies that are jointly controlled by a single parent company) constitutes more than 25% of the Underlying Index and so that, in the aggregate, the individual group entities that would represent more than 5% of the Underlying Index represent no more than 50% of the Underlying Index ("25/50 Cap"). The Underlying Index and the Fund are reconstituted and re-weighted quarterly. The Underlying Index may include large-, mid- and small-capitalization companies, and components primarily include real estate companies. As of September 1, 2021, the Underlying Index had 50 constituents. The Fund's investment objective and Underlying Index may be changed without shareholder approval. The Underlying Index is sponsored by the Index Provider, which is an organization that is independent of, and unaffiliated with,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positary Receipts Risk: The Fund may invest in depositary receipts, such as ADRs and GDRs. Depositary receipts may be subject to certain of the risks associated with direct investments in the securities of foreign companies. For additional details on these risks, please see Foreign Securities Risk . Moreover, depositary receipts may not track the price of the underlying foreign securities on which they are based. A holder of depositary receipts may also be subject to fees and the credit risk of the financial institution acting as depositary.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Real Estate Sector: The real estate sector includes real estate companies focused on commercial and residential real estate development, sales, operations, and services, as well as real estate investment trusts (“REITs”).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Risks Related to Investing in the Real Estate Management and Development Industry: Companies in the real estate management and development industry are typically impacted by general global economic conditions, including include short-term and long-term interest rates, inflation, fluctuations in debt and equity capital markets, levels of unemployment, consumer confidence and the general condition of the U.S. and the global economy. Such companies may also often be concentrated in certain geographic markets, and any disruptions in those real estate markets could harm the company’s business. Currency Risk: The Fund may invest in securities denominated in foreign currencies. Because the Fund's NAV is determined in U.S. dollars, the Fund's NAV could decline if Vietnam''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will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Vietnam : Vietnamese companies face risks associated with expropriation and/or nationalization of assets (including property and real estate),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The Vietnamese government may exercise substantial influence over many aspects of the private sector, and may own or control certain companies therein. Accordingly, government actions could have a significant effect on economic conditions in the country, and on market conditions, prices and yields of securities in the Fund’s portfolio. Vietnam is dependent on trading relationships with certain key trading partners, including the United States, China and Japan, and as a result may be adversely affected if demand for Vietnam’s exports in those nations decline. Vietnam has become a manufacturing hub an important component of the global supply chains for many different industries, in some cases benefiting from the changing economic and political climate in other regional manufacturing hubs such as China. If this trend slows or reverses, Vietnamese companies across all industries would be adversely impacted. The Vietnamese government has undertaken reform of economic and market practices in recent years, but issues such as foreign ownership limits and lack of in-kind transfers remain. If deterioration occurs in Vietnam’s balance of payments, it could impose temporary restrictions on foreign capital remittances. The Fund could be adversely affected by delays in, or a refusal to grant, any required governmental approval for repatriation of capital, as well as by the application to the Fund of any restrictions on investments. Investing in Vietnam may require the Fund to adopt special procedures, or seek local government approvals or take other actions, each of which may involve additional costs to the Fund. Vietnam may levy withholding or other taxes on dividend and interest income received by the Fund. Although in some portion of these taxes may be recoverable, the non-recovered portion of foreign withholding taxes will reduce the income received from the Fund’s investments. The currencies of frontier markets such as Vietnam may be subject to more significant fluctuations greater likelihood for speculation than the currencies of more developed markets. The economy of Vietnam is less developed and less correlated to global economic cycles than those of its more developed counterparts and its markets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price of Fund Shares. Vietnam may be underprepared for global health cris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From time to time, certain of the companies in which the Fund may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a company which operates in, or has dealings with, countries subject to sanctions or embargoes imposed by the U.S. government and the United Nations and/or countries identified by the U.S. government as state sponsors of terrorism. As an investor in such companies, the Fund will be indirectly subject to those risks. These factors make investing in Vietnam significantly riskier than in other countries and any one of them could cause the price of the Fund’s Shares to declin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While the Fund is passively managed, implementation of the Fund’s principal investment strategy may result in tracking error risk, which is described below.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si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 he NAV of the Fund is calculated at the end of each business day and fluctuates with changes in the market value of the Fund’s holdings. The trading price of the Fund’s shares fluctuates, in some cases materially, throughout trading hours in response to changes in the Fund’s NAV.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MSCI Vietnam ETF</t>
        </is>
      </c>
    </row>
    <row r="3">
      <c r="A3" s="3" t="inlineStr">
        <is>
          <t>Prospectus [Line Items]</t>
        </is>
      </c>
      <c r="B3" s="4" t="inlineStr">
        <is>
          <t>rr_ProspectusLineItems</t>
        </is>
      </c>
    </row>
    <row r="4">
      <c r="A4" s="4" t="inlineStr">
        <is>
          <t>Risk/Return [Heading]</t>
        </is>
      </c>
      <c r="B4" s="4" t="inlineStr">
        <is>
          <t>rr_RiskReturnHeading</t>
        </is>
      </c>
      <c r="C4" s="4" t="inlineStr">
        <is>
          <t>Global X MSCI Vietnam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MSCI Vietnam ETF ("Fund") seeks to provide investment results that correspond generally to the price and yield performance, before fees and expenses, of the MSCI Vietnam IMI Select 25/50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5">
      <c r="A15" s="4" t="inlineStr">
        <is>
          <t>Expense Example by, Year, Caption [Text]</t>
        </is>
      </c>
      <c r="B15" s="4" t="inlineStr">
        <is>
          <t>rr_ExpenseExampleByYearCaption</t>
        </is>
      </c>
      <c r="C1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nvests at least 80% of its total assets in the securities of the MSCI Vietnam IMI Select 25/50 Index (the “Underlying Index”) (typically denominated in local currency) and in American Depositary Receipts ("ADRs") and Global Depositary Receipts ("GDRs") based on the securities in the Underlying Index. The Fund may invest in ADRs and GDRs when the Fund’s portfolio managers determine doing so to be advantageous versus investing directly in the securities of the Underlying Index. For example, ADRs or GDRs may at times have more liquidity than locally denominated securities, may in certain circumstances be more cost effective than investing in locally denominated securities and/or may be used where there are prohibitions on investment in locally denominated securities. The Fund also invests at least 80% of its total assets in securities of companies that are economically tied to Vietnam. The Fund's 80% investment policies are non-fundamental and require 60 days prior written notice to shareholders before they can be changed. The Underlying Index is designed to represent the performance of the broad Vietnam equity universe, while including a minimum number of constituents, as defined by MSCI, Inc. ("MSCI"), the provider of the Underlying Index ("Index Provider"). The broad Vietnam equity universe includes securities that are classified in Vietnam according to the MSCI Global Investable Market Index Methodology, together with companies that are headquartered or listed in Vietnam and carry out the majority of their operations in Vietnam, as determined solely by the Index Provider. The country classification of a company is generally determined by the Index Provider using the company’s country of incorporation and the primary listing of its securities. The Index Provider will classify a company in the country of incorporation if its securities have a primary listing in that country. In such cases where a company’s securities have a primary listing outside of the country of incorporation, additional criteria such as the location of the company’s headquarters and the geographic distribution of its operations (e.g. assets and revenues), management, and shareholder base are considered by the Index Provider for classification purposes. The Underlying Index follows a rules-based methodology that is designed to select all securities that satisfy the above criteria and which have a market capitalization greater than or equal to the 99 th percentile of listed developed market securities, have an annual traded value ratio (a measure of liquidity calculated by the Index Provider) greater than or equal to 15%, and have traded on greater than or equal to 50% of trading days over the past twelve months. The Underlying Index is weighted according to each component's free-float adjusted market capitalization. Free-float adjusted market capitalization measures a company’s market capitalization discounted by the percentage of its shares readily available to be traded by the general public in the open market (“free float”). In addition, a liquidity discount factor based on the security’s annual traded value ratio (“ATVR”) is applied. ATVR is a liquidity metric calculated by the Index Provider. The liquidity discount factor is applied to each company’s free float market capitalization for the purposes of calculating the allocated index weight to each constituent, such that the allocated index weight is lower for less liquid securities (and higher for more liquid securities) than it would otherwise be. The weights are further modified for diversification purposes, so that, as of the rebalance date, no group entity (defined by the Index Provider as companies that are jointly controlled by a single parent company) constitutes more than 25% of the Underlying Index and so that, in the aggregate, the individual group entities that would represent more than 5% of the Underlying Index represent no more than 50% of the Underlying Index ("25/50 Cap"). The Underlying Index and the Fund are reconstituted and re-weighted quarterly. The Underlying Index may include large-, mid- and small-capitalization companies, and components primarily include real estate companies. As of September 1, 2021, the Underlying Index had 50 constituents. The Fund's investment objective and Underlying Index may be changed without shareholder approval. The Underlying Index is sponsored by the Index Provider, which is an organization that is independent of, and unaffiliated with,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is>
      </c>
    </row>
    <row r="18">
      <c r="A18" s="4" t="inlineStr">
        <is>
          <t>Strategy Portfolio Concentration [Text]</t>
        </is>
      </c>
      <c r="B18" s="4" t="inlineStr">
        <is>
          <t>rr_StrategyPortfolioConcentration</t>
        </is>
      </c>
      <c r="C18" s="4" t="inlineStr">
        <is>
          <t>The Fund concentrates its investments (i.e., holds 25% or more of its total assets) in a particular industry or group of industries to approximately the same extent that the Underlying Index is concentrated. As of September 1, 2021, the Underlying Index was concentrated in the real estate management &amp; development industry and had significant exposure to the real estate sector.</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positary Receipts Risk: The Fund may invest in depositary receipts, such as ADRs and GDRs. Depositary receipts may be subject to certain of the risks associated with direct investments in the securities of foreign companies. For additional details on these risks, please see Foreign Securities Risk . Moreover, depositary receipts may not track the price of the underlying foreign securities on which they are based. A holder of depositary receipts may also be subject to fees and the credit risk of the financial institution acting as depositary.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Real Estate Sector: The real estate sector includes real estate companies focused on commercial and residential real estate development, sales, operations, and services, as well as real estate investment trusts (“REITs”).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Risks Related to Investing in the Real Estate Management and Development Industry: Companies in the real estate management and development industry are typically impacted by general global economic conditions, including include short-term and long-term interest rates, inflation, fluctuations in debt and equity capital markets, levels of unemployment, consumer confidence and the general condition of the U.S. and the global economy. Such companies may also often be concentrated in certain geographic markets, and any disruptions in those real estate markets could harm the company’s business. Currency Risk: The Fund may invest in securities denominated in foreign currencies. Because the Fund's NAV is determined in U.S. dollars, the Fund's NAV could decline if Vietnam''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will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Vietnam : Vietnamese companies face risks associated with expropriation and/or nationalization of assets (including property and real estate),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The Vietnamese government may exercise substantial influence over many aspects of the private sector, and may own or control certain companies therein. Accordingly, government actions could have a significant effect on economic conditions in the country, and on market conditions, prices and yields of securities in the Fund’s portfolio. Vietnam is dependent on trading relationships with certain key trading partners, including the United States, China and Japan, and as a result may be adversely affected if demand for Vietnam’s exports in those nations decline. Vietnam has become a manufacturing hub an important component of the global supply chains for many different industries, in some cases benefiting from the changing economic and political climate in other regional manufacturing hubs such as China. If this trend slows or reverses, Vietnamese companies across all industries would be adversely impacted. The Vietnamese government has undertaken reform of economic and market practices in recent years, but issues such as foreign ownership limits and lack of in-kind transfers remain. If deterioration occurs in Vietnam’s balance of payments, it could impose temporary restrictions on foreign capital remittances. The Fund could be adversely affected by delays in, or a refusal to grant, any required governmental approval for repatriation of capital, as well as by the application to the Fund of any restrictions on investments. Investing in Vietnam may require the Fund to adopt special procedures, or seek local government approvals or take other actions, each of which may involve additional costs to the Fund. Vietnam may levy withholding or other taxes on dividend and interest income received by the Fund. Although in some portion of these taxes may be recoverable, the non-recovered portion of foreign withholding taxes will reduce the income received from the Fund’s investments. The currencies of frontier markets such as Vietnam may be subject to more significant fluctuations greater likelihood for speculation than the currencies of more developed markets. The economy of Vietnam is less developed and less correlated to global economic cycles than those of its more developed counterparts and its markets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price of Fund Shares. Vietnam may be underprepared for global health cris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From time to time, certain of the companies in which the Fund may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a company which operates in, or has dealings with, countries subject to sanctions or embargoes imposed by the U.S. government and the United Nations and/or countries identified by the U.S. government as state sponsors of terrorism. As an investor in such companies, the Fund will be indirectly subject to those risks. These factors make investing in Vietnam significantly riskier than in other countries and any one of them could cause the price of the Fund’s Shares to decline.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While the Fund is passively managed, implementation of the Fund’s principal investment strategy may result in tracking error risk, which is described below.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Economies in emerging market countries generally are dependent heavily upon commodity prices and international trade and, accordingly, may be affected adversely by the economies of their trading partners, trade barriers, exchange controls, managed adjustments in relative currency values, and may suffer from extreme and volatile debt burdens or inflation rates. Through its portfolio companies' trading partners, the Fund is specifically exposed to Asian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 he NAV of the Fund is calculated at the end of each business day and fluctuates with changes in the market value of the Fund’s holdings. The trading price of the Fund’s shares fluctuates, in some cases materially, throughout trading hours in response to changes in the Fund’s NAV.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t Insured Depository Institution [Text]</t>
        </is>
      </c>
      <c r="B22" s="4" t="inlineStr">
        <is>
          <t>rr_RiskNotInsuredDepositoryInstitution</t>
        </is>
      </c>
      <c r="C22" s="4" t="inlineStr">
        <is>
          <t>An investment in the Fund is not a bank deposit and it is not insured or guaranteed by the Federal Deposit Insurance Corporation or any other government agency, the Adviser or any of its affiliates.</t>
        </is>
      </c>
    </row>
    <row r="23">
      <c r="A23" s="4" t="inlineStr">
        <is>
          <t>Risk Nondiversified Status [Text]</t>
        </is>
      </c>
      <c r="B23" s="4" t="inlineStr">
        <is>
          <t>rr_RiskNondiversifiedStatus</t>
        </is>
      </c>
      <c r="C23"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6">
      <c r="A26" s="4" t="inlineStr">
        <is>
          <t>Performance Information Illustrates Variability of Returns [Text]</t>
        </is>
      </c>
      <c r="B26" s="4" t="inlineStr">
        <is>
          <t>rr_PerformanceInformationIllustratesVariabilityOfReturns</t>
        </is>
      </c>
      <c r="C26"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t>
        </is>
      </c>
    </row>
    <row r="27">
      <c r="A27" s="4" t="inlineStr">
        <is>
          <t>Performance One Year or Less [Text]</t>
        </is>
      </c>
      <c r="B27" s="4" t="inlineStr">
        <is>
          <t>rr_PerformanceOneYearOrLess</t>
        </is>
      </c>
      <c r="C27" s="4" t="inlineStr">
        <is>
          <t>The Fund does not have a full calendar year of performance.</t>
        </is>
      </c>
    </row>
    <row r="28">
      <c r="A28" s="4" t="inlineStr">
        <is>
          <t>Performance Past Does Not Indicate Future [Text]</t>
        </is>
      </c>
      <c r="B28" s="4" t="inlineStr">
        <is>
          <t>rr_PerformancePastDoesNotIndicateFuture</t>
        </is>
      </c>
      <c r="C28" s="4" t="inlineStr">
        <is>
          <t>The Fund's performance is not necessarily indicative of how the Fund will perform in the future.</t>
        </is>
      </c>
    </row>
    <row r="29">
      <c r="A29" s="4" t="inlineStr">
        <is>
          <t>Global X Funds | Global X MSCI Vietnam ETF | Global X MSCI Vietnam ETF</t>
        </is>
      </c>
    </row>
    <row r="30">
      <c r="A30" s="3" t="inlineStr">
        <is>
          <t>Prospectus [Line Items]</t>
        </is>
      </c>
      <c r="B30" s="4" t="inlineStr">
        <is>
          <t>rr_ProspectusLineItems</t>
        </is>
      </c>
    </row>
    <row r="31">
      <c r="A31" s="4" t="inlineStr">
        <is>
          <t>Trading Symbol</t>
        </is>
      </c>
      <c r="B31" s="4" t="inlineStr">
        <is>
          <t>dei_TradingSymbol</t>
        </is>
      </c>
      <c r="C31" s="4" t="inlineStr">
        <is>
          <t>VNAM</t>
        </is>
      </c>
    </row>
    <row r="32">
      <c r="A32" s="4" t="inlineStr">
        <is>
          <t>Management Fees (as a percentage of Assets)</t>
        </is>
      </c>
      <c r="B32" s="4" t="inlineStr">
        <is>
          <t>rr_ManagementFeesOverAssets</t>
        </is>
      </c>
      <c r="C32" s="4" t="inlineStr">
        <is>
          <t>0.50%</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50%</t>
        </is>
      </c>
    </row>
    <row r="36">
      <c r="A36" s="4" t="inlineStr">
        <is>
          <t>Expense Example, with Redemption, 1 Year</t>
        </is>
      </c>
      <c r="B36" s="4" t="inlineStr">
        <is>
          <t>rr_ExpenseExampleYear01</t>
        </is>
      </c>
      <c r="C36" s="5" t="n">
        <v>51</v>
      </c>
    </row>
    <row r="37">
      <c r="A37" s="4" t="inlineStr">
        <is>
          <t>Expense Example, with Redemption, 3 Years</t>
        </is>
      </c>
      <c r="B37" s="4" t="inlineStr">
        <is>
          <t>rr_ExpenseExampleYear03</t>
        </is>
      </c>
      <c r="C37" s="5" t="n">
        <v>161</v>
      </c>
    </row>
    <row r="38"/>
    <row r="39">
      <c r="A39" s="4" t="inlineStr">
        <is>
          <t>[1]</t>
        </is>
      </c>
      <c r="B39" s="4" t="inlineStr">
        <is>
          <t>Other Expenses are based on estimated amounts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7:48:41Z</dcterms:created>
  <dcterms:modified xmlns:dcterms="http://purl.org/dc/terms/" xmlns:xsi="http://www.w3.org/2001/XMLSchema-instance" xsi:type="dcterms:W3CDTF">2021-11-17T17:48:41Z</dcterms:modified>
</cp:coreProperties>
</file>